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ctagon XAI CLO Income Fund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2000645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N-2</t>
        </is>
      </c>
      <c r="B1" s="2" t="inlineStr">
        <is>
          <t>Apr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200064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Octagon XAI CLO Income Fu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01:51:17Z</dcterms:created>
  <dcterms:modified xmlns:dcterms="http://purl.org/dc/terms/" xmlns:xsi="http://www.w3.org/2001/XMLSchema-instance" xsi:type="dcterms:W3CDTF">2024-04-09T01:51:17Z</dcterms:modified>
</cp:coreProperties>
</file>